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Basis of Presentation" sheetId="7" state="visible" r:id="rId7"/>
    <sheet xmlns:r="http://schemas.openxmlformats.org/officeDocument/2006/relationships" name="2. Organization and Business Ba" sheetId="8" state="visible" r:id="rId8"/>
    <sheet xmlns:r="http://schemas.openxmlformats.org/officeDocument/2006/relationships" name="3. Going Concern Uncertainties" sheetId="9" state="visible" r:id="rId9"/>
    <sheet xmlns:r="http://schemas.openxmlformats.org/officeDocument/2006/relationships" name="4. Summary of Significant Accou" sheetId="10" state="visible" r:id="rId10"/>
    <sheet xmlns:r="http://schemas.openxmlformats.org/officeDocument/2006/relationships" name="5. Amounts due to Related Parti" sheetId="11" state="visible" r:id="rId11"/>
    <sheet xmlns:r="http://schemas.openxmlformats.org/officeDocument/2006/relationships" name="6. Obligation under Finance Lea" sheetId="12" state="visible" r:id="rId12"/>
    <sheet xmlns:r="http://schemas.openxmlformats.org/officeDocument/2006/relationships" name="7. Income Taxes" sheetId="13" state="visible" r:id="rId13"/>
    <sheet xmlns:r="http://schemas.openxmlformats.org/officeDocument/2006/relationships" name="8. Stockholders' Equity" sheetId="14" state="visible" r:id="rId14"/>
    <sheet xmlns:r="http://schemas.openxmlformats.org/officeDocument/2006/relationships" name="9. Related Party Transactions" sheetId="15" state="visible" r:id="rId15"/>
    <sheet xmlns:r="http://schemas.openxmlformats.org/officeDocument/2006/relationships" name="10. Concentrations of Risk" sheetId="16" state="visible" r:id="rId16"/>
    <sheet xmlns:r="http://schemas.openxmlformats.org/officeDocument/2006/relationships" name="11. Commitments and Contingenci" sheetId="17" state="visible" r:id="rId17"/>
    <sheet xmlns:r="http://schemas.openxmlformats.org/officeDocument/2006/relationships" name="12. Subsequent Events" sheetId="18" state="visible" r:id="rId18"/>
    <sheet xmlns:r="http://schemas.openxmlformats.org/officeDocument/2006/relationships" name="4. Summary of Significant Acc19" sheetId="19" state="visible" r:id="rId19"/>
    <sheet xmlns:r="http://schemas.openxmlformats.org/officeDocument/2006/relationships" name="2. Organization and Business 20" sheetId="20" state="visible" r:id="rId20"/>
    <sheet xmlns:r="http://schemas.openxmlformats.org/officeDocument/2006/relationships" name="5. Amounts due to Related Par21" sheetId="21" state="visible" r:id="rId21"/>
    <sheet xmlns:r="http://schemas.openxmlformats.org/officeDocument/2006/relationships" name="6. Obligation under Finance L22" sheetId="22" state="visible" r:id="rId22"/>
    <sheet xmlns:r="http://schemas.openxmlformats.org/officeDocument/2006/relationships" name="7. Income Taxes (Tables)" sheetId="23" state="visible" r:id="rId23"/>
    <sheet xmlns:r="http://schemas.openxmlformats.org/officeDocument/2006/relationships" name="10. Concentrations of Risk (Tab" sheetId="24" state="visible" r:id="rId24"/>
    <sheet xmlns:r="http://schemas.openxmlformats.org/officeDocument/2006/relationships" name="2. Organization and Business 25" sheetId="25" state="visible" r:id="rId25"/>
    <sheet xmlns:r="http://schemas.openxmlformats.org/officeDocument/2006/relationships" name="3. Going Concern Uncertainties " sheetId="26" state="visible" r:id="rId26"/>
    <sheet xmlns:r="http://schemas.openxmlformats.org/officeDocument/2006/relationships" name="4. Summary of Significant Acc27" sheetId="27" state="visible" r:id="rId27"/>
    <sheet xmlns:r="http://schemas.openxmlformats.org/officeDocument/2006/relationships" name="5. Amounts due to Related Par28" sheetId="28" state="visible" r:id="rId28"/>
    <sheet xmlns:r="http://schemas.openxmlformats.org/officeDocument/2006/relationships" name="6. Obligation under Finance L29" sheetId="29" state="visible" r:id="rId29"/>
    <sheet xmlns:r="http://schemas.openxmlformats.org/officeDocument/2006/relationships" name="6. Obligation under Finance L30" sheetId="30" state="visible" r:id="rId30"/>
    <sheet xmlns:r="http://schemas.openxmlformats.org/officeDocument/2006/relationships" name="6. Obligation under Finance L31" sheetId="31" state="visible" r:id="rId31"/>
    <sheet xmlns:r="http://schemas.openxmlformats.org/officeDocument/2006/relationships" name="7. Income Taxes (Details - Inco" sheetId="32" state="visible" r:id="rId32"/>
    <sheet xmlns:r="http://schemas.openxmlformats.org/officeDocument/2006/relationships" name="7. Income Taxes (Details - Defe" sheetId="33" state="visible" r:id="rId33"/>
    <sheet xmlns:r="http://schemas.openxmlformats.org/officeDocument/2006/relationships" name="7. Income Taxes (Details Narrat" sheetId="34" state="visible" r:id="rId34"/>
    <sheet xmlns:r="http://schemas.openxmlformats.org/officeDocument/2006/relationships" name="8. Stockholders' Equity (Detail" sheetId="35" state="visible" r:id="rId35"/>
    <sheet xmlns:r="http://schemas.openxmlformats.org/officeDocument/2006/relationships" name="10. Concentrations of Risk (Det" sheetId="36" state="visible" r:id="rId36"/>
    <sheet xmlns:r="http://schemas.openxmlformats.org/officeDocument/2006/relationships" name="10. Concentrations of Risk (D37" sheetId="37" state="visible" r:id="rId37"/>
  </sheets>
  <definedNames/>
  <calcPr calcId="124519" fullCalcOnLoad="1"/>
</workbook>
</file>

<file path=xl/sharedStrings.xml><?xml version="1.0" encoding="utf-8"?>
<sst xmlns="http://schemas.openxmlformats.org/spreadsheetml/2006/main" uniqueCount="310">
  <si>
    <t>Document and Entity Information - shares</t>
  </si>
  <si>
    <t>6 Months Ended</t>
  </si>
  <si>
    <t>Jun. 30, 2017</t>
  </si>
  <si>
    <t>Aug. 11, 2017</t>
  </si>
  <si>
    <t>Document And Entity Information</t>
  </si>
  <si>
    <t>Entity Registrant Name</t>
  </si>
  <si>
    <t>Cosmos Group Holding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6</t>
  </si>
  <si>
    <t>Current assets:</t>
  </si>
  <si>
    <t>Cash and cash equivalents</t>
  </si>
  <si>
    <t>Accounts receivable</t>
  </si>
  <si>
    <t>Total current assets</t>
  </si>
  <si>
    <t>Non-current assets:</t>
  </si>
  <si>
    <t>Property, plant and equipment, net</t>
  </si>
  <si>
    <t>TOTAL ASSETS</t>
  </si>
  <si>
    <t>Current liabilities:</t>
  </si>
  <si>
    <t>Accounts payable and accrued liabilities</t>
  </si>
  <si>
    <t>Amounts due to related parties</t>
  </si>
  <si>
    <t>Current portion of obligation under finance leases</t>
  </si>
  <si>
    <t>Total current liabilities</t>
  </si>
  <si>
    <t>Non-current liabilities:</t>
  </si>
  <si>
    <t>Deferred tax liabilities</t>
  </si>
  <si>
    <t>Obligation under finance leases</t>
  </si>
  <si>
    <t>Total non-current liabilities</t>
  </si>
  <si>
    <t>TOTAL LIABILITIES</t>
  </si>
  <si>
    <t>Commitments and contingencies</t>
  </si>
  <si>
    <t xml:space="preserve"> </t>
  </si>
  <si>
    <t>Stockholders' equity:</t>
  </si>
  <si>
    <t>Common stock, $0.001 par value; 500,000,000 shares authorized; 429,848,898 and 219,222,938 shares issued and outstanding as of June 30, 2017 and December 31, 2016, respectively</t>
  </si>
  <si>
    <t>Accumulated losses</t>
  </si>
  <si>
    <t>Total stockholders' (deficit) equity</t>
  </si>
  <si>
    <t>TOTAL LIABILITIES AND STOCKHOLDERS' (DEFICIT) EQUITY</t>
  </si>
  <si>
    <t>Condensed Consolidated Balance Sheets (Parenthetical) - $ / shares</t>
  </si>
  <si>
    <t>Statement of Financial Position [Abstract]</t>
  </si>
  <si>
    <t>Common stock, par value</t>
  </si>
  <si>
    <t>$ .001</t>
  </si>
  <si>
    <t>Common stock, shares authorized</t>
  </si>
  <si>
    <t>Common stock, shares issued</t>
  </si>
  <si>
    <t>Common stock, shares outstanding</t>
  </si>
  <si>
    <t>Condensed Consolidated Statements of Operations and Comprehensive Loss (Unaudited) - USD ($)</t>
  </si>
  <si>
    <t>3 Months Ended</t>
  </si>
  <si>
    <t>Jun. 30, 2016</t>
  </si>
  <si>
    <t>Income Statement [Abstract]</t>
  </si>
  <si>
    <t>Revenues, net</t>
  </si>
  <si>
    <t>Cost of revenue</t>
  </si>
  <si>
    <t>Gross profit</t>
  </si>
  <si>
    <t>Operating expenses</t>
  </si>
  <si>
    <t>General and administrative</t>
  </si>
  <si>
    <t>Total operating expenses</t>
  </si>
  <si>
    <t>LOSS FROM OPERATIONS</t>
  </si>
  <si>
    <t>Other (expense) income:</t>
  </si>
  <si>
    <t>Interest expense</t>
  </si>
  <si>
    <t>Other income</t>
  </si>
  <si>
    <t>Total other expense</t>
  </si>
  <si>
    <t>LOSS BEFORE INCOME TAXES</t>
  </si>
  <si>
    <t>Income tax expense</t>
  </si>
  <si>
    <t>NET LOSS</t>
  </si>
  <si>
    <t>Other comprehensive income (loss):</t>
  </si>
  <si>
    <t>- Foreign currency translation gain (loss)</t>
  </si>
  <si>
    <t>COMPREHENSIVE LOSS</t>
  </si>
  <si>
    <t>Net loss per share - Basic</t>
  </si>
  <si>
    <t>Net loss per share - Diluted</t>
  </si>
  <si>
    <t>Weighted average common shares outstanding - Basic</t>
  </si>
  <si>
    <t>Weighted average common shares outstanding - Diluted</t>
  </si>
  <si>
    <t>Condensed Consolidated Statements of Cash Flows (Unaudited) - USD ($)</t>
  </si>
  <si>
    <t>Cash flows from operating activities:</t>
  </si>
  <si>
    <t>Net loss</t>
  </si>
  <si>
    <t>Adjustments to reconcile net loss to net cash provided by (used in) by operating activities</t>
  </si>
  <si>
    <t>Depreciation of property, plant and equipment</t>
  </si>
  <si>
    <t>Change in operating assets and liabilities:</t>
  </si>
  <si>
    <t>Net cash used in operating activities</t>
  </si>
  <si>
    <t>Cash flows from financing activities:</t>
  </si>
  <si>
    <t>Advance from related parties</t>
  </si>
  <si>
    <t>Proceeds from issuance of common stock</t>
  </si>
  <si>
    <t>Repayment of finance lease</t>
  </si>
  <si>
    <t>Net cash provided by financing activities</t>
  </si>
  <si>
    <t>NET CHANGE IN CASH AND CASH EQUIVALENTS</t>
  </si>
  <si>
    <t>BEGINNING OF PERIOD</t>
  </si>
  <si>
    <t>END OF PERIOD</t>
  </si>
  <si>
    <t>SUPPLEMENTAL DISCLOSURE OF CASH FLOW INFORMATION:</t>
  </si>
  <si>
    <t>Cash paid for tax</t>
  </si>
  <si>
    <t>Cash paid for interest</t>
  </si>
  <si>
    <t>Condensed Consolidated Statement of Stockholders' Equity (Deficit) (Unaudited) - 6 months ended Jun. 30, 2017 - USD ($)</t>
  </si>
  <si>
    <t>Common Stock</t>
  </si>
  <si>
    <t>Retained Earnings / Accumulated Deficit</t>
  </si>
  <si>
    <t>Total</t>
  </si>
  <si>
    <t>Beginning balance, shares at Dec. 31, 2016</t>
  </si>
  <si>
    <t>Beginning balance, value at Dec. 31, 2016</t>
  </si>
  <si>
    <t>Shares issued for cash proceeds, shares</t>
  </si>
  <si>
    <t>Shares issued for cash proceeds, value</t>
  </si>
  <si>
    <t>Shares issued for acquisition of a legal acquirer, shares</t>
  </si>
  <si>
    <t>Shares issued for acquisition of a legal acquirer, value</t>
  </si>
  <si>
    <t>Ending balance, shares at Jun. 30, 2017</t>
  </si>
  <si>
    <t>Ending balance, value at Jun. 30, 2017</t>
  </si>
  <si>
    <t>1. Basis of Presentation</t>
  </si>
  <si>
    <t>Accounting Policies [Abstract]</t>
  </si>
  <si>
    <t>Basis of Presentation</t>
  </si>
  <si>
    <t>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6 which has been derived from audited financial statements
and these unaudited condensed consolidated financial statements reflect all normal and recurring adjustments considered necessary
to state fairly the results for the periods presented. The results for the period ended June 30, 2017 are not necessarily indicative
of the results to be expected for the entire fiscal year ending December 31, 2017 or for any future period. These unaudited
condensed consolidated financial statements and notes thereto should be read in conjunction with the audited financial statements
for the year ended December 31, 2016 on Form 10.</t>
  </si>
  <si>
    <t>2. Organization and Business Background</t>
  </si>
  <si>
    <t>Organization, Consolidation and Presentation of Financial Statements [Abstract]</t>
  </si>
  <si>
    <t>Organization and Business Background</t>
  </si>
  <si>
    <t>Cosmos Group
Holdings Inc. (the “Company” or “COSG”) incorporated in the state of Nevada on August 14, 1987, under
the name Shur De Cor, Inc. and engaged in developing certain mining claims. In April 1999, Shur De Cor merged with Interactive
Marketing Technology, a New Jersey corporation that was engaged in the business of developing and direct marketing of consumer
products. As the surviving company, Shur De Cor changed its name to Interactive Marketing Techology, Inc. Shur De Cor's then management
resigned and the management of Interactive New Jersey became the Company’s management. The prior management of Shur De Cor
retained Shur De Cor’s business and assets. The Company filed a registration statement on Form 10-SB on January 19, 2000. The Company,
through a wholly owned subsidiary, IMT's Plumber, Inc., produced, marketed, and sold a licensed product called the Plumber's Secret,
which was discontinued in fiscal 2001. In May 2002, the Company ceased to actively pursue its product development and marketing
business and actively sought to either acquire a third party, merge with a third party or pursue a joint venture with a third
party in order to re-enter its former business of development and direct marketing of proprietary consumer products in the United
States and worldwide. On November
17, 2004, the Company acquired MPL, a company organized under the laws of the British Virgin Islands, and its subsidiaries in
accordance with the terms of a Share Exchange Agreement executed by the parties (the “2004 Agreement”). In connection
with the acquisition, the Company issued an aggregate of 109,623,006 shares of its common stock to Imperial International Limited,
a company incorporated under the laws of the British Virgin Islands (“Imperial”), the sole shareholder of MPL, in
exchange for 100% of the issued and outstanding shares of MPL capital stock (the "2004 Share Exchange"). Upon completion
of the share exchange, MPL became the Company's wholly owned subsidiary and the Company’s former owner transferred control
of the Company to Imperial. The Company relied on Rule 506 of Regulation D of the Securities Act of 1933, as amended (the "Act"),
in regard to the shares that we issued pursuant to the 2004 Share Exchange. The Company treated this transaction as a qualified
"business combination" as defined by Rule 501(d). The Company relied on the exemption from registration pursuant to
Section 4(2) of, and or Regulation D promulgated under, the Act in issuing the Company’s securities. In connection
with the 2004 Share Exchange, the Company: (i) changed its name from Interactive Marketing Technology, Inc. to China Artists Agency,
Inc. ("China Artists"); (ii) obtained a new stock symbol, "CAAY", and CUSIP Number, effective on December
21, 2004; (iii) increased its authorized common stock to 200,000,000 shares; (iv) effectuated a 1 for 1.69 reverse stock split;
and (v) spun off the Company’s existing business into a separate public company, All Star Marketing, Inc., a Nevada corporation
("All Star"). All Star was formed as a wholly owned subsidiary of the Company. The Spin-off was satisfied by means of
a pro-rata share dividend to the Company's shareholders of record as of December 10, 2004. The purpose of the Spin-Off was to
allow the subsidiary to operate as a separate public company and raise working capital through the sale of its own equity. This
allowed the Company’s management to focus on its business, while at the same time, allowing the spun-off company to have
greater exposure by trading as an independent public company. Additionally, the shareholders and the market would then more easily
identify the results and performance of the Company as a separate entity from that of All Star. In August 2005, the Company changed
its name to China Entertainment Group, Inc. and, effective August 9, 2005, obtained a new stock symbol "CGRP", and CUSIP
Number. Because the
Company failed to generate revenues in its new business, prior management commenced litigation in the Superior Court for Los Angeles
County California which action was removed to the United States District Court for the Central District of California Case No.
CV07-1068 GHK. On January 30, 2008, the parties entered into a Settlement Agreement and Conditional Release (the “Settlement
Agreement”), pursuant to which, among other things, the Company’s former management reacquired control of the Company
and all assets related to the Chinese entertainment business were transferred out of the Company. The Company, under its former
management, once again entered the business of locating products to develop and mass market. These efforts did not prove fruitful
and the Company, while continuing its product development business, also began to seek another business to acquire. On January
22, 2010, the Company filed a Form 15-12G to withdraw from its reporting obligations. Effective
July 22, 2010, the Company merged with Safe and Secure TV Channel, LLC, a Delaware limited liability company (the “Merger”).
In connection with the Merger, the management of the Company resigned and was replaced by the management and principals of Safe
and Secure TV Channel, LLC. The holders of interests in Safe and Secure TV Channel, LLC exchanged their interests for approximately
50.2% of the issued and outstanding stock of the Company. In September 2010, the Company effectuated a 9.85 for one stock split
to shareholders of record as of August 23, 2010. After the Merger, the Company became a television network and multimedia information
and distribution company focused on serving the homeland security and emergency preparedness industry. On February
15, 2016, the Company sold to Asia Cosmos Group Limited, a private limited liability company incorporated under the laws of British
Virgin Islands (“ACOSG”), 10,000,000 shares of its common stock at a per share price of $0.027. ACOSG’s sole
shareholder is Miky Wan. The Company relied on the exemption from registration pursuant to Section 4(2) of, and Regulation D and/or
Regulation S promulgated under the Act in selling the Company’s securities to ACOSG. In connection
with the private placement to ACOSG, a change of control occurred and Bryan Glass resigned from his position as President, Secretary,
Treasurer and Chairman of the Company. Miky Wan was appointed to serve as Chief Executive Officer, Chief Operating Officer, President
and Director, effective February 19, 2016. Peter Tong, our Chief Financial Officer, Secretary and director continued in his positions
with the Company. Calvin K.W. Lai, Anthony H.H. Chan, Jenher Jeng, Alice K.M. Tang, Connie Y.M. Kwok were appointed to serve on
our Board of Directors effective February 19, 2016. Effective February 26, 2016, the Company changed its name to Cosmos Group
Holdings Inc. and filed a Certificate of Amendment to such effect with the Nevada Secretary of State. The name change and the
related stock symbol change to “COSG” were approved by the Financial Industry Regulatory Authority on March 31, 2016.
The Company also increased the number of its authorized common stock, par value $0.001, from 90,000,0000 shares to 500,000,000
and its preferred stock, par value $0.001, from 10,000,000 to 30,000,000 shares. After the private placement, the Company shifted
its business plan to focus on acquiring undervalued companies including those in the Greater China region. On May 12,
2017, the Company acquired all of the issued and outstanding shares of Lee Tat from Mr. Koon Wing CHEUNG, Lee Tat’s sole
shareholder, in exchange for 219,222,938 shares of our issued and outstanding common stock. In connection with the Lee Tat acquisition,
Miky Wan resigned from her positions as Chief Executive Officer and Chief Operating Officer and Koon Wing CHEUNG and Yongwei HU
were appointed to serve as our Chief Executive Officer and Chief Operating Officer, respectively, and also as our directors. In
addition, Anthony H.H. CHAN and Alice K. M. TANG resigned from their positions as directors, and Zhigang LIAO and Weiming CHEN
were appointed to fill the vacancies created by their resignations. The Company relied on the exemption from registration pursuant
to Section 4(2) of, and Regulation D and/or Regulation S promulgated under the Act in selling the Company’s securities to
the shareholders of Lee Tat. Prior to
the acquisition, the Company was considered as a shell company due to its nominal assets and limited operation. Upon the acquisition,
Lee Tat will comprise the ongoing operations of the combined entity and its senior management will serve as the senior management
of the combined entity, Lee Tat is deemed to be the accounting acquirer for accounting purposes. The transaction will be treated
as a recapitalization of the Company. Accordingly, the consolidated assets, liabilities and results of operations of the Company
will become the historical financial statements of Lee Tat, and the Company’s assets, liabilities and results of operations
will be consolidated with Lee Tat beginning on the acquisition date. Lee Tat was the legal acquiree but deemed to be the accounting
acquirer. The Company was the legal acquirer but deemed to be the accounting acquiree in the reverse merger. The historical financial
statements prior to the acquisition are those of the accounting acquirer (Lee Tat). Historical stockholders’ equity of the
accounting acquirer prior to the merger are retroactively restated (a recapitalization) for the equivalent number of shares received
in the merger. Operations prior to the merger are those of the acquirer. After completion of the share exchange transaction, the
Company’s consolidated financial statements include the assets and liabilities, the operations and cash flow of the accounting
acquirer. The Company,
through its subsidiaries, mainly engages in the provision of truckload transportation service in Hong Kong, in which the Company
utilizes its owned trucks or independent contractor owned trucks for the pickup and delivery of freight from port to the designated
destination, upon the customers’ request. Description
of subsidiaries
Name Place of incorporation Principal activities Particulars of issued/ Effective interest
Cosmo Group International Holdings
Limited British Virgin Islands Investment holding 50,000 shares at 100%
Asia Cosmos Group (Hong
Kong) Limited Hong Kong Corporate 10,000 ordinary shares at HK$1 each 100%
Lee Tat Transportation
International Limited Hong Kong Logistic and delivery 10,000 ordinary shares at HK$1 each 100% COSG and
its subsidiaries are hereinafter referred to as (the “Company”).</t>
  </si>
  <si>
    <t>3. Going Concern Uncertainties</t>
  </si>
  <si>
    <t>Going Concern Uncertainties</t>
  </si>
  <si>
    <t>These condensed consolidated financial
statements have been prepared assuming that the Company will continue as a going concern, which contemplates the realization of
assets and the discharge of liabilities in the normal course of business for the foreseeable future. As shown in the
accompanying financial statements, the Company suffered from a negative working capital of $91,281 and capital deficit of $29,266
as at June 30, 2017. The continuation
of the Company is dependent upon the continuing financial support of its stockholders. Management believes this funding will continue,
and is also actively seeking new investors to obtain the additional fund to finance its operating activities. Management believes
the existing stockholder or external borrowings will provide the additional cash to meet the Company’s obligations as it
become due. However, there is no assurance that the Company will be successful in securing sufficient funds to sustain the operations. These and other
factors raise substantial doubt about the Company’s ability to continue as a going concern for a reasonable period of time.
These condensed consolidated financial statements do not include any adjustments to reflect the possible future effects on the
recoverability and classification of assets or the amounts and classification of liabilities that may result in the Company not
being able to continue as a going concern.</t>
  </si>
  <si>
    <t>4. Summary of Significant Accounting Policies</t>
  </si>
  <si>
    <t>Summary of Significant Accounting Policies</t>
  </si>
  <si>
    <t>The accompanying
condensed consolidated financial statements reflect the application of certain significant accounting policies as described in
this note and elsewhere in the accompanying condensed consolidated financial statements and notes.
·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condensed
consolidated financial statements include the financial statements of COSG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17, there was no allowance for doubtful account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vehicle 8 years Expenditure
for repairs and maintenance is expensed as incurred. When assets have retired or sold, the cost and related accumulated depreciation
are removed from the accounts and any resulting gain or loss is recognized in the results of operations. Depreciation
expense for the three months ended June 30, 2017 and 2016 was $4,958 and $4,990, respectively. Depreciation
expense for the six months ended June 30, 2017 and 2016 was $9,917 and $9,979, respectively.
· Impairment
of long-lived assets In accordance
with the provisions of ASC Topic 360, “ Impairment or Disposal of Long-Lived Assets
· Revenue
recognition In accordance
with the ASC Topic 605, “Revenue Recognition” Revenue is
recognized in full upon completion of delivery to the receiver’s location.
· Comprehensive
income ASC Topic
220, “Comprehensive Income”,
·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six months ended June 30, 2017 and 2016, the Company did not have any interest and penalties associated with tax positions.
As of June 30, 2017, the Company did not have any significant unrecognized uncertain tax positions. The Company
conducts major businesses in Hong Kong and is subject to tax in this jurisdiction. As a result of its business activities, the
Company files tax returns that are subject to examination by the foreign tax authority.
·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
· Net
income per share The Company
calculates net income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Hong Kong maintain their
books and records in their local currency, Hong Kong Dollars ("HK$"),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si>
  <si>
    <t>5. Amounts due to Related Parties</t>
  </si>
  <si>
    <t>Related Party Transactions [Abstract]</t>
  </si>
  <si>
    <t>Amounts due to Related Parties</t>
  </si>
  <si>
    <t>June 30, 2017 December 31, 2016
(Unaudited) (Audited)
Balances due to related parties:
Koon Wing
CHEUNG, Chief Executive Officer and Director $ 5,117 $ 41,306
Cosmos Links International Holding Limited 34,631 –
Asia Cosmos Group Limited 10,000 –
Asia Cosmos Wealth Management Limited 1 –
$ 49,749 $ 43,106 The balances
were unsecured, interest-free and repayable upon demand. Imputed interest from related party loan is not significant.</t>
  </si>
  <si>
    <t>6. Obligation under Finance Lease</t>
  </si>
  <si>
    <t>Notes to Financial Statements</t>
  </si>
  <si>
    <t>Obligation under Finance Lease</t>
  </si>
  <si>
    <t xml:space="preserve">The Company
purchased a service vehicle under a finance lease agreement with the effective interest rate of 2.25% per annum, due through May
29, 2020, with principal and interest payable monthly. The obligation under the finance lease is as follows:
June 30, 2017 December 31, 2016
(Unaudited) (Audited)
Finance
lease $ 59,458 $ 71,022
Less:
interest expense (1,125 ) (2,265 )
Net
present value of finance lease $ 58,333 $ 68,757
Current portion $ 20,000 $ 20,124
Non-current
portion 38,333 48,633
Total $ 58,333 $ 68,757 As of June
30, 2017, the maturities of the finance lease for each of the three years are as follows:
Years ending June 30:
2018 $ 20,000
2019 20,000
2020 18,333
Total $ 58,333 </t>
  </si>
  <si>
    <t>7. Income Taxes</t>
  </si>
  <si>
    <t>Income Tax Disclosure [Abstract]</t>
  </si>
  <si>
    <t>Income Taxes</t>
  </si>
  <si>
    <t>COSG is registered
in the State of Nevada and is subject to the tax laws of United States of America. As of June
30, 2017, the operation in the United States of America incurred $1,842,542 of cumulative net operating losses which can be carried
forward to offset future taxable income. The net operating loss carryforwards begin to expire in 2037, if unutilized. The Company
has provided for a full valuation allowance against the deferred tax assets of $626,464 on the expected future tax benefits from
the net operating loss carryforwards as the management believes it is more likely than not that these assets will not be realized
in the future. BVI Under the
current BVI law, the Company is not subject to tax on income. Hong Kong The Company’s
subsidiaries operating in Hong Kong are subject to the Hong Kong Profits Tax at a standard income tax rate of 16.5% on the assessable
income arising in Hong Kong during its tax year. The reconciliation of income tax rate to the effective income tax rate for the
six months ended June 30, 2017 and 2016 is as follows:
Six months ended June
30,
2017 2016
Income (loss) before income taxes from HK operation $ 3,443 $ (63,147 )
Statutory income tax rate 16.5% 16.5%
Income tax expense at statutory rate 568 (10,419 )
Tax effect from non-deductible items 1,636 1,646
Tax effect from deductible items (1,977 ) (2,777 )
Tax losses (227 ) 11,550
Income tax expense $ – $ – The following
table sets forth the significant components of the deferred tax assets and liabilities of the Company as of June 30, 2017 and
December 31, 2016:
June 30, 2017 December 31, 2016
(Unaudited) (Audited)
Deferred tax liabilities:
Accelerated depreciation $ 13,132 $ 12,871
Deferred tax assets:
Net operating loss carryforwards 4,768 5,026
Less: valuation allowance (4,768 ) (5,026 )
Deferred tax assets, net $ – $ – As of June
30, 2017, the Company incurred $29,075 of cumulative net operating losses which can be carried forward to offset future taxable
income at no expiration. The Company has provided for a full valuation allowance against the deferred tax assets of $4,768 at
June 30, 2017, on the expected future tax benefits from the net operating loss carryforwards as the management believes it is
more likely than not that these assets will not be realized in the future.</t>
  </si>
  <si>
    <t>8. Stockholders' Equity</t>
  </si>
  <si>
    <t>Equity [Abstract]</t>
  </si>
  <si>
    <t>Stockholders' Equity</t>
  </si>
  <si>
    <t>The Company has
500,000,000 common shares authorized with a par value of $0.001 per share. On January 13,
2017, the Company issued 200,000,000 shares of its common stock for cash proceed of $200,000 for working capital purpose. On May 12,
2017, the Company completed the acquisition of 100% equity interest in Lee Tat Transportation International Limited in exchange
of 219,222,938 shares of its common stock. These common stocks were subsequently issued to the shareholders of Lee Tat Transportation
International Limited. As of June
30, 2017, the Company had a total of 429,848,898 shares of its common stock issued and outstanding.</t>
  </si>
  <si>
    <t>9. Related Party Transactions</t>
  </si>
  <si>
    <t>Related Party Transactions</t>
  </si>
  <si>
    <t>Advances
from Stockholder From time
to time, the stockholder and director of the Company advanced funds to the Company for working capital purpose. Those advances
are unsecured, non-interest bearing and due on demand. The imputed interest on the loan from a related party was not significant. Free
Office Space from its Stockholder The Company
has been provided office space by its stockholder at no cost. The management determined that such cost is nominal and did not
recognize the rent expense in its financial statements. Apart from
the transactions and balances detailed elsewhere in these accompanying financial statements, the Company has no other significant
or material related party transactions during the periods presented.</t>
  </si>
  <si>
    <t>10. Concentrations of Risk</t>
  </si>
  <si>
    <t>Risks and Uncertainties [Abstract]</t>
  </si>
  <si>
    <t>Concentrations of Risk</t>
  </si>
  <si>
    <t>The Company is exposed to the
following concentrations of risk: (a) Major
customers For the three
and six months ended June 30, 2017 and 2016, the customers who accounts for 10% or more of the Company’s revenues and its
outstanding receivable balances as at period-end dates, are presented as follows:
Three months ended
June 30, 2017 June 30, 2017
Customers Sales Percentage Accounts
Customer B $ 73,022 40% $ –
Customer C 57,302 32% –
Total: $ 130,324 72% Total: $ –
Six months ended June
30, 2017 June 30, 2017
Customers Sales Percentage Accounts
Customer B $ 139,472 50% $ –
Customer C 57,302 21% –
Total: $ 196,774 71% Total: $ –
Three months ended
June 30, 2016 June 30, 2016
Sales Percentage Accounts
Customer A $ 19,002 21% $ –
Customer B 21,816 24% –
Customer C 33,729 37% –
$ 74,547 82% $ –
Six months ended June
30, 2016 June 30, 2016
Sales Percentage Accounts
Customer A $ 19,002 10% $ –
Customer B 21,816 12% –
Customer C 33,729 18% –
$ 74,547 40% $ – All customers
are located in Hong Kong. (b) Major
vendors For the three
and six months ended June 30, 2017, one vender represented more than 10% of the Company’s operating cost. This vendor accounted
for 10% of the Company’s operating cost amounting to $11,346 and $20,775, respectively with $0 of accounts payable at June
30, 2017. For the three
and six months ended June 30, 2016, one vender represented more than 10% of the Company’s operating cost. This vendor accounted
for 18% of the Company’s operating cost amounting to $19,627 and $30,272, respectively with $0 of accounts payable at June
30, 2016. All vendors
are located in Hong Kong.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As the Company
has no significant interest-bearing assets, the Company’s income and operating cash flows are substantially independent
of changes in market interest rates. The Company’s
interest-rate risk arises from borrowing under notes and bank borrowings. The Company manages interest rate risk by varying the
issuance and maturity dates variable rate debt, limiting the amount of variable rate debt, and continually monitoring the effects
of market changes in interest rates. As of June 30, 2017, borrowing under finance lease was at fixed rate.</t>
  </si>
  <si>
    <t>11. Commitments and Contingencies</t>
  </si>
  <si>
    <t>Commitments and Contingencies Disclosure [Abstract]</t>
  </si>
  <si>
    <t>Commitments and Contingencies</t>
  </si>
  <si>
    <t>(a) Operating
lease commitments As of June
30, 2017, the Company has no material commitments under operating leases.
(b) Capital
commitment As of June
30, 2017, the Company has no material capital commitments in the next twelve months.</t>
  </si>
  <si>
    <t>12. Subsequent Events</t>
  </si>
  <si>
    <t>Subsequent Events [Abstract]</t>
  </si>
  <si>
    <t>Subsequent Events</t>
  </si>
  <si>
    <t>In
accordance with ASC Topic 855, “ Subsequent Events</t>
  </si>
  <si>
    <t>4. Summary of Significant Accounting Policies (Policies)</t>
  </si>
  <si>
    <t>Use of estimates</t>
  </si>
  <si>
    <t>·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si>
  <si>
    <t>Basis of consolidation</t>
  </si>
  <si>
    <t>· Basis
of consolidation The condensed
consolidated financial statements include the financial statements of COSG and its subsidiaries. All significant inter-company
balances and transactions within the Company have been eliminated upon consolidation.</t>
  </si>
  <si>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17, there was no allowance for doubtful accounts.</t>
  </si>
  <si>
    <t>Property, plant and equipment</t>
  </si>
  <si>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vehicle 8 years Expenditure
for repairs and maintenance is expensed as incurred. When assets have retired or sold, the cost and related accumulated depreciation
are removed from the accounts and any resulting gain or loss is recognized in the results of operations. Depreciation
expense for the three months ended June 30, 2017 and 2016 was $4,958 and $4,990, respectively. Depreciation
expense for the six months ended June 30, 2017 and 2016 was $9,917 and $9,979, respectively.</t>
  </si>
  <si>
    <t>Impairment of long-lived assets</t>
  </si>
  <si>
    <t>· Impairment
of long-lived assets In accordance
with the provisions of ASC Topic 360, “ Impairment or Disposal of Long-Lived Assets</t>
  </si>
  <si>
    <t>Revenue recognition</t>
  </si>
  <si>
    <t>· Revenue
recognition In accordance
with the ASC Topic 605, “Revenue Recognition” Revenue is
recognized in full upon completion of delivery to the receiver’s location.</t>
  </si>
  <si>
    <t>Comprehensive income</t>
  </si>
  <si>
    <t>· Comprehensive
income ASC Topic
220, “Comprehensive Income”,</t>
  </si>
  <si>
    <t>Income taxes</t>
  </si>
  <si>
    <t>·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six months ended June 30, 2017 and 2016, the Company did not have any interest and penalties associated with tax positions.
As of June 30, 2017, the Company did not have any significant unrecognized uncertain tax positions. The Company
conducts major businesses in Hong Kong and is subject to tax in this jurisdiction. As a result of its business activities, the
Company files tax returns that are subject to examination by the foreign tax authority.</t>
  </si>
  <si>
    <t>Finance leases</t>
  </si>
  <si>
    <t>·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t>
  </si>
  <si>
    <t>Net income per share</t>
  </si>
  <si>
    <t>· Net
income per share The Company
calculates net income per share in accordance with ASC Topic 260, “Earnings per Share.”</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Hong Kong maintain their
books and records in their local currency, Hong Kong Dollars ("HK$"),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Segment reporting</t>
  </si>
  <si>
    <t>· Segment
reporting ASC Topic
280, “ Segment Reporting</t>
  </si>
  <si>
    <t>Fair value of financial instruments</t>
  </si>
  <si>
    <t>· Fair
value of financial instruments 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si>
  <si>
    <t>2. Organization and Business Background (Tables)</t>
  </si>
  <si>
    <t>Schedule of subsidiaries</t>
  </si>
  <si>
    <t xml:space="preserve">Name Place of incorporation Principal activities Particulars of issued/ Effective interest
Cosmo Group International Holdings
Limited British Virgin Islands Investment holding 50,000 shares at 100%
Asia Cosmos Group (Hong
Kong) Limited Hong Kong Corporate 10,000 ordinary shares at HK$1 each 100%
Lee Tat Transportation
International Limited Hong Kong Logistic and delivery 10,000 ordinary shares at HK$1 each 100% </t>
  </si>
  <si>
    <t>5. Amounts due to Related Parties (Tables)</t>
  </si>
  <si>
    <t xml:space="preserve">June 30, 2017 December 31, 2016
(Unaudited) (Audited)
Balances due to related parties:
Koon Wing
CHEUNG, Chief Executive Officer and Director $ 5,117 $ 41,306
Cosmos Links International Holding Limited 34,631 –
Asia Cosmos Group Limited 10,000 –
Asia Cosmos Wealth Management Limited 1 –
$ 49,749 $ 43,106 </t>
  </si>
  <si>
    <t>6. Obligation under Finance Lease (Tables)</t>
  </si>
  <si>
    <t>Schedule of financed lease</t>
  </si>
  <si>
    <t xml:space="preserve">June 30, 2017 December 31, 2016
(Unaudited) (Audited)
Finance
lease $ 59,458 $ 71,022
Less:
interest expense (1,125 ) (2,265 )
Net
present value of finance lease $ 58,333 $ 68,757
Current portion $ 20,000 $ 20,124
Non-current
portion 38,333 48,633
Total $ 58,333 $ 68,757 </t>
  </si>
  <si>
    <t>Maturities of finance lease</t>
  </si>
  <si>
    <t xml:space="preserve">Years ending June 30:
2018 $ 20,000
2019 20,000
2020 18,333
Total $ 58,333 </t>
  </si>
  <si>
    <t>7. Income Taxes (Tables)</t>
  </si>
  <si>
    <t>Income tax reconciliation</t>
  </si>
  <si>
    <t xml:space="preserve">Six months ended June
30,
2017 2016
Income (loss) before income taxes from HK operation $ 3,443 $ (63,147 )
Statutory income tax rate 16.5% 16.5%
Income tax expense at statutory rate 568 (10,419 )
Tax effect from non-deductible items 1,636 1,646
Tax effect from deductible items (1,977 ) (2,777 )
Tax losses (227 ) 11,550
Income tax expense $ – $ – </t>
  </si>
  <si>
    <t>Schedule of deferred tax assets and liabilities</t>
  </si>
  <si>
    <t xml:space="preserve">June 30, 2017 December 31, 2016
(Unaudited) (Audited)
Deferred tax liabilities:
Accelerated depreciation $ 13,132 $ 12,871
Deferred tax assets:
Net operating loss carryforwards 4,768 5,026
Less: valuation allowance (4,768 ) (5,026 )
Deferred tax assets, net $ – $ – </t>
  </si>
  <si>
    <t>10. Concentrations of Risk (Tables)</t>
  </si>
  <si>
    <t>Schedule of customer concentrations</t>
  </si>
  <si>
    <t xml:space="preserve">Three months ended
June 30, 2017 June 30, 2017
Customers Sales Percentage Accounts
Customer B $ 73,022 40% $ –
Customer C 57,302 32% –
Total: $ 130,324 72% Total: $ –
Six months ended June
30, 2017 June 30, 2017
Customers Sales Percentage Accounts
Customer B $ 139,472 50% $ –
Customer C 57,302 21% –
Total: $ 196,774 71% Total: $ –
Three months ended
June 30, 2016 June 30, 2016
Sales Percentage Accounts
Customer A $ 19,002 21% $ –
Customer B 21,816 24% –
Customer C 33,729 37% –
$ 74,547 82% $ –
Six months ended June
30, 2016 June 30, 2016
Sales Percentage Accounts
Customer A $ 19,002 10% $ –
Customer B 21,816 12% –
Customer C 33,729 18% –
$ 74,547 40% $ – </t>
  </si>
  <si>
    <t>2. Organization and Business Background (Details)</t>
  </si>
  <si>
    <t>Cosmo Group International Holdings Limited [Member]</t>
  </si>
  <si>
    <t>Ownership percentage</t>
  </si>
  <si>
    <t>100.00%</t>
  </si>
  <si>
    <t>Place of incorporation</t>
  </si>
  <si>
    <t>British Virgin Islands</t>
  </si>
  <si>
    <t>Principal activities</t>
  </si>
  <si>
    <t>Investment holding</t>
  </si>
  <si>
    <t>Registered share capital</t>
  </si>
  <si>
    <t>50,000 shares at US$1 each</t>
  </si>
  <si>
    <t>Asia Cosmos Group (HK) Limited [Member]</t>
  </si>
  <si>
    <t>Hong Kong</t>
  </si>
  <si>
    <t>Corporate</t>
  </si>
  <si>
    <t>10,000 ordinary shares at HK$1 each</t>
  </si>
  <si>
    <t>Lee Tat Transporation International Limited [Member]</t>
  </si>
  <si>
    <t>Logistic and delivery</t>
  </si>
  <si>
    <t>3. Going Concern Uncertainties (Details Narrative) - USD ($)</t>
  </si>
  <si>
    <t>Working capital</t>
  </si>
  <si>
    <t>Capital deficit</t>
  </si>
  <si>
    <t>4. Summary of Significant Accounting Policies (Details Narrative) - USD ($)</t>
  </si>
  <si>
    <t>Allowance for doubtful accounts</t>
  </si>
  <si>
    <t>Depreciation expense</t>
  </si>
  <si>
    <t>Asset impairment charge</t>
  </si>
  <si>
    <t>Uncertain tax positions</t>
  </si>
  <si>
    <t>Service vehicle [Member]</t>
  </si>
  <si>
    <t>Expected useful life of property</t>
  </si>
  <si>
    <t>8 years</t>
  </si>
  <si>
    <t>5. Amounts due to Related Parties (Details) - USD ($)</t>
  </si>
  <si>
    <t>Due to related parties</t>
  </si>
  <si>
    <t>Koon Wing CHEUNG [Member]</t>
  </si>
  <si>
    <t>Cosmos Links International [Member]</t>
  </si>
  <si>
    <t>Asia Cosmos Wealth Management Limited [Member]</t>
  </si>
  <si>
    <t>6. Obligation under Finance Lease (Details - Finance lease) - USD ($)</t>
  </si>
  <si>
    <t>Finance lease</t>
  </si>
  <si>
    <t>Less: interest expense</t>
  </si>
  <si>
    <t>Net present value of finance lease</t>
  </si>
  <si>
    <t>Current portion</t>
  </si>
  <si>
    <t>Non-current portion</t>
  </si>
  <si>
    <t>6. Obligation under Finance Lease (Details - Maturities of finance lease)</t>
  </si>
  <si>
    <t>Jun. 30, 2017USD ($)</t>
  </si>
  <si>
    <t>Finance lease obligation</t>
  </si>
  <si>
    <t>6. Obligation under Finance Lease (Details Narrative)</t>
  </si>
  <si>
    <t>Finance lease effective interest rate</t>
  </si>
  <si>
    <t>2.25%</t>
  </si>
  <si>
    <t>Finance lease maturity date</t>
  </si>
  <si>
    <t>May 29,
		2020</t>
  </si>
  <si>
    <t>7. Income Taxes (Details - Income tax reconcilation) - USD ($)</t>
  </si>
  <si>
    <t>Hong Kong Profits Tax [Member]</t>
  </si>
  <si>
    <t>Income (loss) before income taxes from HK operation</t>
  </si>
  <si>
    <t>Statutory income tax rate</t>
  </si>
  <si>
    <t>16.50%</t>
  </si>
  <si>
    <t>Income tax expense at statutory rate</t>
  </si>
  <si>
    <t>Tax effect from non-deductible items</t>
  </si>
  <si>
    <t>Tax effect from deductible items</t>
  </si>
  <si>
    <t>Tax losses</t>
  </si>
  <si>
    <t>7. Income Taxes (Details - Deferred taxes) - USD ($)</t>
  </si>
  <si>
    <t>Deferred tax liabilities:</t>
  </si>
  <si>
    <t>Accelerated depreciation</t>
  </si>
  <si>
    <t>Deferred tax assets:</t>
  </si>
  <si>
    <t>Net operating loss carryforwards</t>
  </si>
  <si>
    <t>Less: valuation allowance</t>
  </si>
  <si>
    <t>Deferred tax assets, net</t>
  </si>
  <si>
    <t>7. Income Taxes (Details Narrative)</t>
  </si>
  <si>
    <t>Net operating loss carryforward</t>
  </si>
  <si>
    <t>Operating loss carryforward beginning expiration date</t>
  </si>
  <si>
    <t>Dec. 31,
		2037</t>
  </si>
  <si>
    <t>Valuation allowance</t>
  </si>
  <si>
    <t>8. Stockholders' Equity (Details Narrative)</t>
  </si>
  <si>
    <t>Jun. 30, 2017USD ($)shares</t>
  </si>
  <si>
    <t>Stock issued for acquisition, shares</t>
  </si>
  <si>
    <t>Working capital [Member]</t>
  </si>
  <si>
    <t>Stock issued new, shares</t>
  </si>
  <si>
    <t>Proceeds from sale of stock | $</t>
  </si>
  <si>
    <t>10. Concentrations of Risk (Details - Concentration risk) - USD ($)</t>
  </si>
  <si>
    <t>Sales Revenue, Net [Member]</t>
  </si>
  <si>
    <t>Concentration risk percentage</t>
  </si>
  <si>
    <t>72.00%</t>
  </si>
  <si>
    <t>82.00%</t>
  </si>
  <si>
    <t>71.00%</t>
  </si>
  <si>
    <t>40.00%</t>
  </si>
  <si>
    <t>Revenues</t>
  </si>
  <si>
    <t>Sales Revenue, Net [Member] | Customer B [Member]</t>
  </si>
  <si>
    <t>24.00%</t>
  </si>
  <si>
    <t>50.00%</t>
  </si>
  <si>
    <t>12.00%</t>
  </si>
  <si>
    <t>Sales Revenue, Net [Member] | Customer A [Member]</t>
  </si>
  <si>
    <t>21.00%</t>
  </si>
  <si>
    <t>10.00%</t>
  </si>
  <si>
    <t>Sales Revenue, Net [Member] | Customer C [Member]</t>
  </si>
  <si>
    <t>32.00%</t>
  </si>
  <si>
    <t>37.00%</t>
  </si>
  <si>
    <t>18.00%</t>
  </si>
  <si>
    <t>Accounts Receivable [Member]</t>
  </si>
  <si>
    <t>0.00%</t>
  </si>
  <si>
    <t>Accounts Receivable [Member] | Customer B [Member]</t>
  </si>
  <si>
    <t>Accounts Receivable [Member] | Customer A [Member]</t>
  </si>
  <si>
    <t>Accounts Receivable [Member] | Customer C [Member]</t>
  </si>
  <si>
    <t>10. Concentrations of Risk (Details Narrative) - One Vendor [Member] - USD ($)</t>
  </si>
  <si>
    <t>Cost of Sales [Member]</t>
  </si>
  <si>
    <t>Cost of sales</t>
  </si>
  <si>
    <t>Accounts Payable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65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2984889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6</v>
      </c>
      <c r="B1" s="2" t="s">
        <v>1</v>
      </c>
    </row>
    <row r="2" spans="1:2">
      <c r="B2" s="2" t="s">
        <v>2</v>
      </c>
    </row>
    <row r="3" spans="1:2">
      <c r="A3" s="3" t="s">
        <v>11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54"/>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16</v>
      </c>
    </row>
    <row r="4" spans="1:2">
      <c r="A4" s="4" t="s">
        <v>161</v>
      </c>
      <c r="B4" s="4" t="s">
        <v>162</v>
      </c>
    </row>
    <row r="5" spans="1:2">
      <c r="A5" s="4" t="s">
        <v>163</v>
      </c>
      <c r="B5" s="4" t="s">
        <v>164</v>
      </c>
    </row>
    <row r="6" spans="1:2">
      <c r="A6" s="4" t="s">
        <v>30</v>
      </c>
      <c r="B6" s="4" t="s">
        <v>165</v>
      </c>
    </row>
    <row r="7" spans="1:2">
      <c r="A7" s="4" t="s">
        <v>31</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369</v>
      </c>
      <c r="C3" s="7" t="n">
        <v>1581</v>
      </c>
    </row>
    <row r="4" spans="1:3">
      <c r="A4" s="4" t="s">
        <v>31</v>
      </c>
      <c r="B4" s="5" t="n">
        <v>6501</v>
      </c>
      <c r="C4" s="5" t="n">
        <v>46282</v>
      </c>
    </row>
    <row r="5" spans="1:3">
      <c r="A5" s="4" t="s">
        <v>32</v>
      </c>
      <c r="B5" s="5" t="n">
        <v>18870</v>
      </c>
      <c r="C5" s="5" t="n">
        <v>47863</v>
      </c>
    </row>
    <row r="6" spans="1:3">
      <c r="A6" s="3" t="s">
        <v>33</v>
      </c>
    </row>
    <row r="7" spans="1:3">
      <c r="A7" s="4" t="s">
        <v>34</v>
      </c>
      <c r="B7" s="5" t="n">
        <v>113480</v>
      </c>
      <c r="C7" s="5" t="n">
        <v>124161</v>
      </c>
    </row>
    <row r="8" spans="1:3">
      <c r="A8" s="4" t="s">
        <v>35</v>
      </c>
      <c r="B8" s="5" t="n">
        <v>132350</v>
      </c>
      <c r="C8" s="5" t="n">
        <v>172024</v>
      </c>
    </row>
    <row r="9" spans="1:3">
      <c r="A9" s="3" t="s">
        <v>36</v>
      </c>
    </row>
    <row r="10" spans="1:3">
      <c r="A10" s="4" t="s">
        <v>37</v>
      </c>
      <c r="B10" s="5" t="n">
        <v>40402</v>
      </c>
      <c r="C10" s="5" t="n">
        <v>13700</v>
      </c>
    </row>
    <row r="11" spans="1:3">
      <c r="A11" s="4" t="s">
        <v>38</v>
      </c>
      <c r="B11" s="5" t="n">
        <v>49749</v>
      </c>
      <c r="C11" s="5" t="n">
        <v>41306</v>
      </c>
    </row>
    <row r="12" spans="1:3">
      <c r="A12" s="4" t="s">
        <v>39</v>
      </c>
      <c r="B12" s="5" t="n">
        <v>20000</v>
      </c>
      <c r="C12" s="5" t="n">
        <v>20124</v>
      </c>
    </row>
    <row r="13" spans="1:3">
      <c r="A13" s="4" t="s">
        <v>40</v>
      </c>
      <c r="B13" s="5" t="n">
        <v>110151</v>
      </c>
      <c r="C13" s="5" t="n">
        <v>75130</v>
      </c>
    </row>
    <row r="14" spans="1:3">
      <c r="A14" s="3" t="s">
        <v>41</v>
      </c>
    </row>
    <row r="15" spans="1:3">
      <c r="A15" s="4" t="s">
        <v>42</v>
      </c>
      <c r="B15" s="5" t="n">
        <v>13132</v>
      </c>
      <c r="C15" s="5" t="n">
        <v>12870</v>
      </c>
    </row>
    <row r="16" spans="1:3">
      <c r="A16" s="4" t="s">
        <v>43</v>
      </c>
      <c r="B16" s="5" t="n">
        <v>38333</v>
      </c>
      <c r="C16" s="5" t="n">
        <v>48633</v>
      </c>
    </row>
    <row r="17" spans="1:3">
      <c r="A17" s="4" t="s">
        <v>44</v>
      </c>
      <c r="B17" s="5" t="n">
        <v>51465</v>
      </c>
      <c r="C17" s="5" t="n">
        <v>61503</v>
      </c>
    </row>
    <row r="18" spans="1:3">
      <c r="A18" s="4" t="s">
        <v>45</v>
      </c>
      <c r="B18" s="5" t="n">
        <v>161616</v>
      </c>
      <c r="C18" s="5" t="n">
        <v>136633</v>
      </c>
    </row>
    <row r="19" spans="1:3">
      <c r="A19" s="4" t="s">
        <v>46</v>
      </c>
      <c r="B19" s="4" t="s">
        <v>47</v>
      </c>
      <c r="C19" s="4" t="s">
        <v>47</v>
      </c>
    </row>
    <row r="20" spans="1:3">
      <c r="A20" s="3" t="s">
        <v>48</v>
      </c>
    </row>
    <row r="21" spans="1:3">
      <c r="A21" s="4" t="s">
        <v>49</v>
      </c>
      <c r="B21" s="5" t="n">
        <v>429849</v>
      </c>
      <c r="C21" s="5" t="n">
        <v>219223</v>
      </c>
    </row>
    <row r="22" spans="1:3">
      <c r="A22" s="4" t="s">
        <v>50</v>
      </c>
      <c r="B22" s="5" t="n">
        <v>-459115</v>
      </c>
      <c r="C22" s="5" t="n">
        <v>-183832</v>
      </c>
    </row>
    <row r="23" spans="1:3">
      <c r="A23" s="4" t="s">
        <v>51</v>
      </c>
      <c r="B23" s="5" t="n">
        <v>-29266</v>
      </c>
      <c r="C23" s="5" t="n">
        <v>35391</v>
      </c>
    </row>
    <row r="24" spans="1:3">
      <c r="A24" s="4" t="s">
        <v>52</v>
      </c>
      <c r="B24" s="7" t="n">
        <v>132350</v>
      </c>
      <c r="C24" s="7" t="n">
        <v>172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20</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30</v>
      </c>
    </row>
    <row r="4" spans="1:2">
      <c r="A4" s="4" t="s">
        <v>38</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3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13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149</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36"/>
  </cols>
  <sheetData>
    <row r="1" spans="1:2">
      <c r="A1" s="1" t="s">
        <v>209</v>
      </c>
      <c r="B1" s="2" t="s">
        <v>1</v>
      </c>
    </row>
    <row r="2" spans="1:2">
      <c r="B2" s="2" t="s">
        <v>2</v>
      </c>
    </row>
    <row r="3" spans="1:2">
      <c r="A3" s="4"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row>
    <row r="9" spans="1:2">
      <c r="A9" s="4" t="s">
        <v>211</v>
      </c>
      <c r="B9" s="4" t="s">
        <v>212</v>
      </c>
    </row>
    <row r="10" spans="1:2">
      <c r="A10" s="4" t="s">
        <v>213</v>
      </c>
      <c r="B10" s="4" t="s">
        <v>220</v>
      </c>
    </row>
    <row r="11" spans="1:2">
      <c r="A11" s="4" t="s">
        <v>215</v>
      </c>
      <c r="B11" s="4" t="s">
        <v>221</v>
      </c>
    </row>
    <row r="12" spans="1:2">
      <c r="A12" s="4" t="s">
        <v>217</v>
      </c>
      <c r="B12" s="4" t="s">
        <v>222</v>
      </c>
    </row>
    <row r="13" spans="1:2">
      <c r="A13" s="4" t="s">
        <v>223</v>
      </c>
    </row>
    <row r="14" spans="1:2">
      <c r="A14" s="4" t="s">
        <v>211</v>
      </c>
      <c r="B14" s="4" t="s">
        <v>212</v>
      </c>
    </row>
    <row r="15" spans="1:2">
      <c r="A15" s="4" t="s">
        <v>213</v>
      </c>
      <c r="B15" s="4" t="s">
        <v>220</v>
      </c>
    </row>
    <row r="16" spans="1:2">
      <c r="A16" s="4" t="s">
        <v>215</v>
      </c>
      <c r="B16" s="4" t="s">
        <v>224</v>
      </c>
    </row>
    <row r="17" spans="1:2">
      <c r="A17" s="4" t="s">
        <v>217</v>
      </c>
      <c r="B17"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8</v>
      </c>
    </row>
    <row r="2" spans="1:3">
      <c r="A2" s="3" t="s">
        <v>120</v>
      </c>
    </row>
    <row r="3" spans="1:3">
      <c r="A3" s="4" t="s">
        <v>226</v>
      </c>
      <c r="B3" s="7" t="n">
        <v>-91281</v>
      </c>
    </row>
    <row r="4" spans="1:3">
      <c r="A4" s="4" t="s">
        <v>227</v>
      </c>
      <c r="B4" s="7" t="n">
        <v>-29266</v>
      </c>
      <c r="C4" s="7" t="n">
        <v>3539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28</v>
      </c>
      <c r="B1" s="2" t="s">
        <v>61</v>
      </c>
      <c r="D1" s="2" t="s">
        <v>1</v>
      </c>
    </row>
    <row r="2" spans="1:6">
      <c r="B2" s="2" t="s">
        <v>2</v>
      </c>
      <c r="C2" s="2" t="s">
        <v>62</v>
      </c>
      <c r="D2" s="2" t="s">
        <v>2</v>
      </c>
      <c r="E2" s="2" t="s">
        <v>62</v>
      </c>
      <c r="F2" s="2" t="s">
        <v>28</v>
      </c>
    </row>
    <row r="3" spans="1:6">
      <c r="A3" s="4" t="s">
        <v>229</v>
      </c>
      <c r="B3" s="7" t="n">
        <v>0</v>
      </c>
      <c r="D3" s="7" t="n">
        <v>0</v>
      </c>
      <c r="F3" s="7" t="n">
        <v>0</v>
      </c>
    </row>
    <row r="4" spans="1:6">
      <c r="A4" s="4" t="s">
        <v>230</v>
      </c>
      <c r="B4" s="5" t="n">
        <v>4958</v>
      </c>
      <c r="C4" s="7" t="n">
        <v>4990</v>
      </c>
      <c r="D4" s="5" t="n">
        <v>9917</v>
      </c>
      <c r="E4" s="7" t="n">
        <v>9979</v>
      </c>
    </row>
    <row r="5" spans="1:6">
      <c r="A5" s="4" t="s">
        <v>231</v>
      </c>
      <c r="B5" s="5" t="n">
        <v>0</v>
      </c>
      <c r="C5" s="7" t="n">
        <v>0</v>
      </c>
      <c r="D5" s="5" t="n">
        <v>0</v>
      </c>
      <c r="E5" s="7" t="n">
        <v>0</v>
      </c>
    </row>
    <row r="6" spans="1:6">
      <c r="A6" s="4" t="s">
        <v>232</v>
      </c>
      <c r="B6" s="7" t="n">
        <v>0</v>
      </c>
      <c r="D6" s="7" t="n">
        <v>0</v>
      </c>
      <c r="F6" s="7" t="n">
        <v>0</v>
      </c>
    </row>
    <row r="7" spans="1:6">
      <c r="A7" s="4" t="s">
        <v>233</v>
      </c>
    </row>
    <row r="8" spans="1:6">
      <c r="A8" s="4" t="s">
        <v>234</v>
      </c>
      <c r="D8" s="4" t="s">
        <v>23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6</v>
      </c>
      <c r="B1" s="2" t="s">
        <v>2</v>
      </c>
      <c r="C1" s="2" t="s">
        <v>28</v>
      </c>
    </row>
    <row r="2" spans="1:3">
      <c r="A2" s="4" t="s">
        <v>237</v>
      </c>
      <c r="B2" s="7" t="n">
        <v>49749</v>
      </c>
      <c r="C2" s="7" t="n">
        <v>41306</v>
      </c>
    </row>
    <row r="3" spans="1:3">
      <c r="A3" s="4" t="s">
        <v>238</v>
      </c>
    </row>
    <row r="4" spans="1:3">
      <c r="A4" s="4" t="s">
        <v>237</v>
      </c>
      <c r="B4" s="5" t="n">
        <v>5117</v>
      </c>
      <c r="C4" s="5" t="n">
        <v>41306</v>
      </c>
    </row>
    <row r="5" spans="1:3">
      <c r="A5" s="4" t="s">
        <v>239</v>
      </c>
    </row>
    <row r="6" spans="1:3">
      <c r="A6" s="4" t="s">
        <v>237</v>
      </c>
      <c r="B6" s="5" t="n">
        <v>34631</v>
      </c>
      <c r="C6" s="5" t="n">
        <v>0</v>
      </c>
    </row>
    <row r="7" spans="1:3">
      <c r="A7" s="4" t="s">
        <v>219</v>
      </c>
    </row>
    <row r="8" spans="1:3">
      <c r="A8" s="4" t="s">
        <v>237</v>
      </c>
      <c r="B8" s="5" t="n">
        <v>10000</v>
      </c>
      <c r="C8" s="5" t="n">
        <v>0</v>
      </c>
    </row>
    <row r="9" spans="1:3">
      <c r="A9" s="4" t="s">
        <v>240</v>
      </c>
    </row>
    <row r="10" spans="1:3">
      <c r="A10" s="4" t="s">
        <v>237</v>
      </c>
      <c r="B10" s="7" t="n">
        <v>1</v>
      </c>
      <c r="C10"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1</v>
      </c>
      <c r="B1" s="2" t="s">
        <v>2</v>
      </c>
      <c r="C1" s="2" t="s">
        <v>28</v>
      </c>
    </row>
    <row r="2" spans="1:3">
      <c r="A2" s="3" t="s">
        <v>134</v>
      </c>
    </row>
    <row r="3" spans="1:3">
      <c r="A3" s="4" t="s">
        <v>242</v>
      </c>
      <c r="B3" s="7" t="n">
        <v>59458</v>
      </c>
      <c r="C3" s="7" t="n">
        <v>71022</v>
      </c>
    </row>
    <row r="4" spans="1:3">
      <c r="A4" s="4" t="s">
        <v>243</v>
      </c>
      <c r="B4" s="5" t="n">
        <v>-1125</v>
      </c>
      <c r="C4" s="5" t="n">
        <v>-2265</v>
      </c>
    </row>
    <row r="5" spans="1:3">
      <c r="A5" s="4" t="s">
        <v>244</v>
      </c>
      <c r="B5" s="5" t="n">
        <v>58333</v>
      </c>
      <c r="C5" s="5" t="n">
        <v>68757</v>
      </c>
    </row>
    <row r="6" spans="1:3">
      <c r="A6" s="4" t="s">
        <v>245</v>
      </c>
      <c r="B6" s="5" t="n">
        <v>20000</v>
      </c>
      <c r="C6" s="5" t="n">
        <v>20124</v>
      </c>
    </row>
    <row r="7" spans="1:3">
      <c r="A7" s="4" t="s">
        <v>246</v>
      </c>
      <c r="B7" s="5" t="n">
        <v>38333</v>
      </c>
      <c r="C7" s="5" t="n">
        <v>48633</v>
      </c>
    </row>
    <row r="8" spans="1:3">
      <c r="A8" s="4" t="s">
        <v>106</v>
      </c>
      <c r="B8" s="7" t="n">
        <v>58333</v>
      </c>
      <c r="C8" s="7" t="n">
        <v>687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8</v>
      </c>
    </row>
    <row r="2" spans="1:3">
      <c r="A2" s="3" t="s">
        <v>54</v>
      </c>
    </row>
    <row r="3" spans="1:3">
      <c r="A3" s="4" t="s">
        <v>55</v>
      </c>
      <c r="B3" s="4" t="s">
        <v>56</v>
      </c>
      <c r="C3" s="4" t="s">
        <v>56</v>
      </c>
    </row>
    <row r="4" spans="1:3">
      <c r="A4" s="4" t="s">
        <v>57</v>
      </c>
      <c r="B4" s="5" t="n">
        <v>500000000</v>
      </c>
      <c r="C4" s="5" t="n">
        <v>500000000</v>
      </c>
    </row>
    <row r="5" spans="1:3">
      <c r="A5" s="4" t="s">
        <v>58</v>
      </c>
      <c r="B5" s="5" t="n">
        <v>429848898</v>
      </c>
      <c r="C5" s="5" t="n">
        <v>219222938</v>
      </c>
    </row>
    <row r="6" spans="1:3">
      <c r="A6" s="4" t="s">
        <v>59</v>
      </c>
      <c r="B6" s="5" t="n">
        <v>429848898</v>
      </c>
      <c r="C6" s="5" t="n">
        <v>2192229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47</v>
      </c>
      <c r="B1" s="2" t="s">
        <v>248</v>
      </c>
    </row>
    <row r="2" spans="1:2">
      <c r="A2" s="3" t="s">
        <v>134</v>
      </c>
    </row>
    <row r="3" spans="1:2">
      <c r="A3" s="4" t="s">
        <v>249</v>
      </c>
      <c r="B3" s="7" t="n">
        <v>583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5"/>
  </cols>
  <sheetData>
    <row r="1" spans="1:2">
      <c r="A1" s="1" t="s">
        <v>250</v>
      </c>
      <c r="B1" s="2" t="s">
        <v>1</v>
      </c>
    </row>
    <row r="2" spans="1:2">
      <c r="B2" s="2" t="s">
        <v>2</v>
      </c>
    </row>
    <row r="3" spans="1:2">
      <c r="A3" s="3" t="s">
        <v>13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55</v>
      </c>
      <c r="B1" s="2" t="s">
        <v>61</v>
      </c>
      <c r="D1" s="2" t="s">
        <v>1</v>
      </c>
    </row>
    <row r="2" spans="1:5">
      <c r="B2" s="2" t="s">
        <v>2</v>
      </c>
      <c r="C2" s="2" t="s">
        <v>62</v>
      </c>
      <c r="D2" s="2" t="s">
        <v>2</v>
      </c>
      <c r="E2" s="2" t="s">
        <v>62</v>
      </c>
    </row>
    <row r="3" spans="1:5">
      <c r="A3" s="4" t="s">
        <v>76</v>
      </c>
      <c r="B3" s="7" t="n">
        <v>53</v>
      </c>
      <c r="C3" s="7" t="n">
        <v>528</v>
      </c>
      <c r="D3" s="7" t="n">
        <v>262</v>
      </c>
      <c r="E3" s="7" t="n">
        <v>1131</v>
      </c>
    </row>
    <row r="4" spans="1:5">
      <c r="A4" s="4" t="s">
        <v>256</v>
      </c>
    </row>
    <row r="5" spans="1:5">
      <c r="A5" s="4" t="s">
        <v>257</v>
      </c>
      <c r="D5" s="7" t="n">
        <v>3443</v>
      </c>
      <c r="E5" s="7" t="n">
        <v>-63147</v>
      </c>
    </row>
    <row r="6" spans="1:5">
      <c r="A6" s="4" t="s">
        <v>258</v>
      </c>
      <c r="D6" s="4" t="s">
        <v>259</v>
      </c>
      <c r="E6" s="4" t="s">
        <v>259</v>
      </c>
    </row>
    <row r="7" spans="1:5">
      <c r="A7" s="4" t="s">
        <v>260</v>
      </c>
      <c r="D7" s="7" t="n">
        <v>568</v>
      </c>
      <c r="E7" s="7" t="n">
        <v>-10419</v>
      </c>
    </row>
    <row r="8" spans="1:5">
      <c r="A8" s="4" t="s">
        <v>261</v>
      </c>
      <c r="D8" s="5" t="n">
        <v>1636</v>
      </c>
      <c r="E8" s="5" t="n">
        <v>1646</v>
      </c>
    </row>
    <row r="9" spans="1:5">
      <c r="A9" s="4" t="s">
        <v>262</v>
      </c>
      <c r="D9" s="5" t="n">
        <v>-1977</v>
      </c>
      <c r="E9" s="5" t="n">
        <v>-2777</v>
      </c>
    </row>
    <row r="10" spans="1:5">
      <c r="A10" s="4" t="s">
        <v>263</v>
      </c>
      <c r="D10" s="5" t="n">
        <v>-227</v>
      </c>
      <c r="E10" s="5" t="n">
        <v>11550</v>
      </c>
    </row>
    <row r="11" spans="1:5">
      <c r="A11" s="4" t="s">
        <v>76</v>
      </c>
      <c r="D11" s="7" t="n">
        <v>0</v>
      </c>
      <c r="E11"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4</v>
      </c>
      <c r="B1" s="2" t="s">
        <v>2</v>
      </c>
      <c r="C1" s="2" t="s">
        <v>28</v>
      </c>
    </row>
    <row r="2" spans="1:3">
      <c r="A2" s="3" t="s">
        <v>265</v>
      </c>
    </row>
    <row r="3" spans="1:3">
      <c r="A3" s="4" t="s">
        <v>266</v>
      </c>
      <c r="B3" s="7" t="n">
        <v>13132</v>
      </c>
      <c r="C3" s="7" t="n">
        <v>12871</v>
      </c>
    </row>
    <row r="4" spans="1:3">
      <c r="A4" s="3" t="s">
        <v>267</v>
      </c>
    </row>
    <row r="5" spans="1:3">
      <c r="A5" s="4" t="s">
        <v>268</v>
      </c>
      <c r="B5" s="5" t="n">
        <v>4768</v>
      </c>
      <c r="C5" s="5" t="n">
        <v>5026</v>
      </c>
    </row>
    <row r="6" spans="1:3">
      <c r="A6" s="4" t="s">
        <v>269</v>
      </c>
      <c r="B6" s="5" t="n">
        <v>-4768</v>
      </c>
      <c r="C6" s="5" t="n">
        <v>-5026</v>
      </c>
    </row>
    <row r="7" spans="1:3">
      <c r="A7" s="4" t="s">
        <v>270</v>
      </c>
      <c r="B7" s="7" t="n">
        <v>0</v>
      </c>
      <c r="C7"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271</v>
      </c>
      <c r="B1" s="2" t="s">
        <v>1</v>
      </c>
    </row>
    <row r="2" spans="1:2">
      <c r="B2" s="2" t="s">
        <v>248</v>
      </c>
    </row>
    <row r="3" spans="1:2">
      <c r="A3" s="4" t="s">
        <v>272</v>
      </c>
      <c r="B3" s="7" t="n">
        <v>1842542</v>
      </c>
    </row>
    <row r="4" spans="1:2">
      <c r="A4" s="4" t="s">
        <v>273</v>
      </c>
      <c r="B4" s="4" t="s">
        <v>274</v>
      </c>
    </row>
    <row r="5" spans="1:2">
      <c r="A5" s="4" t="s">
        <v>275</v>
      </c>
      <c r="B5" s="7" t="n">
        <v>626464</v>
      </c>
    </row>
    <row r="6" spans="1:2">
      <c r="A6" s="4" t="s">
        <v>256</v>
      </c>
    </row>
    <row r="7" spans="1:2">
      <c r="A7" s="4" t="s">
        <v>272</v>
      </c>
      <c r="B7" s="5" t="n">
        <v>29075</v>
      </c>
    </row>
    <row r="8" spans="1:2">
      <c r="A8" s="4" t="s">
        <v>275</v>
      </c>
      <c r="B8" s="7" t="n">
        <v>47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7"/>
  </cols>
  <sheetData>
    <row r="1" spans="1:2">
      <c r="A1" s="1" t="s">
        <v>276</v>
      </c>
      <c r="B1" s="2" t="s">
        <v>1</v>
      </c>
    </row>
    <row r="2" spans="1:2">
      <c r="B2" s="2" t="s">
        <v>277</v>
      </c>
    </row>
    <row r="3" spans="1:2">
      <c r="A3" s="4" t="s">
        <v>223</v>
      </c>
    </row>
    <row r="4" spans="1:2">
      <c r="A4" s="4" t="s">
        <v>278</v>
      </c>
      <c r="B4" s="5" t="n">
        <v>219222938</v>
      </c>
    </row>
    <row r="5" spans="1:2">
      <c r="A5" s="4" t="s">
        <v>279</v>
      </c>
    </row>
    <row r="6" spans="1:2">
      <c r="A6" s="4" t="s">
        <v>280</v>
      </c>
      <c r="B6" s="5" t="n">
        <v>200000000</v>
      </c>
    </row>
    <row r="7" spans="1:2">
      <c r="A7" s="4" t="s">
        <v>281</v>
      </c>
      <c r="B7" s="7" t="n">
        <v>2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82</v>
      </c>
      <c r="B1" s="2" t="s">
        <v>61</v>
      </c>
      <c r="D1" s="2" t="s">
        <v>1</v>
      </c>
    </row>
    <row r="2" spans="1:5">
      <c r="B2" s="2" t="s">
        <v>2</v>
      </c>
      <c r="C2" s="2" t="s">
        <v>62</v>
      </c>
      <c r="D2" s="2" t="s">
        <v>2</v>
      </c>
      <c r="E2" s="2" t="s">
        <v>62</v>
      </c>
    </row>
    <row r="3" spans="1:5">
      <c r="A3" s="4" t="s">
        <v>283</v>
      </c>
    </row>
    <row r="4" spans="1:5">
      <c r="A4" s="4" t="s">
        <v>284</v>
      </c>
      <c r="B4" s="4" t="s">
        <v>285</v>
      </c>
      <c r="C4" s="4" t="s">
        <v>286</v>
      </c>
      <c r="D4" s="4" t="s">
        <v>287</v>
      </c>
      <c r="E4" s="4" t="s">
        <v>288</v>
      </c>
    </row>
    <row r="5" spans="1:5">
      <c r="A5" s="4" t="s">
        <v>289</v>
      </c>
      <c r="B5" s="7" t="n">
        <v>130324</v>
      </c>
      <c r="C5" s="7" t="n">
        <v>74547</v>
      </c>
      <c r="D5" s="7" t="n">
        <v>196774</v>
      </c>
      <c r="E5" s="7" t="n">
        <v>74547</v>
      </c>
    </row>
    <row r="6" spans="1:5">
      <c r="A6" s="4" t="s">
        <v>290</v>
      </c>
    </row>
    <row r="7" spans="1:5">
      <c r="A7" s="4" t="s">
        <v>284</v>
      </c>
      <c r="B7" s="4" t="s">
        <v>288</v>
      </c>
      <c r="C7" s="4" t="s">
        <v>291</v>
      </c>
      <c r="D7" s="4" t="s">
        <v>292</v>
      </c>
      <c r="E7" s="4" t="s">
        <v>293</v>
      </c>
    </row>
    <row r="8" spans="1:5">
      <c r="A8" s="4" t="s">
        <v>289</v>
      </c>
      <c r="B8" s="7" t="n">
        <v>73022</v>
      </c>
      <c r="C8" s="7" t="n">
        <v>21816</v>
      </c>
      <c r="D8" s="7" t="n">
        <v>139472</v>
      </c>
      <c r="E8" s="7" t="n">
        <v>21816</v>
      </c>
    </row>
    <row r="9" spans="1:5">
      <c r="A9" s="4" t="s">
        <v>294</v>
      </c>
    </row>
    <row r="10" spans="1:5">
      <c r="A10" s="4" t="s">
        <v>284</v>
      </c>
      <c r="C10" s="4" t="s">
        <v>295</v>
      </c>
      <c r="E10" s="4" t="s">
        <v>296</v>
      </c>
    </row>
    <row r="11" spans="1:5">
      <c r="A11" s="4" t="s">
        <v>289</v>
      </c>
      <c r="C11" s="7" t="n">
        <v>19002</v>
      </c>
      <c r="E11" s="7" t="n">
        <v>19002</v>
      </c>
    </row>
    <row r="12" spans="1:5">
      <c r="A12" s="4" t="s">
        <v>297</v>
      </c>
    </row>
    <row r="13" spans="1:5">
      <c r="A13" s="4" t="s">
        <v>284</v>
      </c>
      <c r="B13" s="4" t="s">
        <v>298</v>
      </c>
      <c r="C13" s="4" t="s">
        <v>299</v>
      </c>
      <c r="D13" s="4" t="s">
        <v>295</v>
      </c>
      <c r="E13" s="4" t="s">
        <v>300</v>
      </c>
    </row>
    <row r="14" spans="1:5">
      <c r="A14" s="4" t="s">
        <v>289</v>
      </c>
      <c r="B14" s="7" t="n">
        <v>57302</v>
      </c>
      <c r="C14" s="7" t="n">
        <v>33729</v>
      </c>
      <c r="D14" s="7" t="n">
        <v>57302</v>
      </c>
      <c r="E14" s="7" t="n">
        <v>33729</v>
      </c>
    </row>
    <row r="15" spans="1:5">
      <c r="A15" s="4" t="s">
        <v>301</v>
      </c>
    </row>
    <row r="16" spans="1:5">
      <c r="A16" s="4" t="s">
        <v>284</v>
      </c>
      <c r="B16" s="4" t="s">
        <v>302</v>
      </c>
      <c r="C16" s="4" t="s">
        <v>302</v>
      </c>
      <c r="D16" s="4" t="s">
        <v>302</v>
      </c>
      <c r="E16" s="4" t="s">
        <v>302</v>
      </c>
    </row>
    <row r="17" spans="1:5">
      <c r="A17" s="4" t="s">
        <v>303</v>
      </c>
    </row>
    <row r="18" spans="1:5">
      <c r="A18" s="4" t="s">
        <v>284</v>
      </c>
      <c r="B18" s="4" t="s">
        <v>302</v>
      </c>
      <c r="C18" s="4" t="s">
        <v>302</v>
      </c>
      <c r="D18" s="4" t="s">
        <v>302</v>
      </c>
      <c r="E18" s="4" t="s">
        <v>302</v>
      </c>
    </row>
    <row r="19" spans="1:5">
      <c r="A19" s="4" t="s">
        <v>304</v>
      </c>
    </row>
    <row r="20" spans="1:5">
      <c r="A20" s="4" t="s">
        <v>284</v>
      </c>
      <c r="C20" s="4" t="s">
        <v>302</v>
      </c>
      <c r="E20" s="4" t="s">
        <v>302</v>
      </c>
    </row>
    <row r="21" spans="1:5">
      <c r="A21" s="4" t="s">
        <v>305</v>
      </c>
    </row>
    <row r="22" spans="1:5">
      <c r="A22" s="4" t="s">
        <v>284</v>
      </c>
      <c r="B22" s="4" t="s">
        <v>302</v>
      </c>
      <c r="C22" s="4" t="s">
        <v>302</v>
      </c>
      <c r="D22" s="4" t="s">
        <v>302</v>
      </c>
      <c r="E22" s="4" t="s">
        <v>3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306</v>
      </c>
      <c r="B1" s="2" t="s">
        <v>61</v>
      </c>
      <c r="C1" s="2" t="s">
        <v>1</v>
      </c>
    </row>
    <row r="2" spans="1:3">
      <c r="B2" s="2" t="s">
        <v>62</v>
      </c>
      <c r="C2" s="2" t="s">
        <v>62</v>
      </c>
    </row>
    <row r="3" spans="1:3">
      <c r="A3" s="4" t="s">
        <v>307</v>
      </c>
    </row>
    <row r="4" spans="1:3">
      <c r="A4" s="4" t="s">
        <v>284</v>
      </c>
      <c r="B4" s="4" t="s">
        <v>296</v>
      </c>
      <c r="C4" s="4" t="s">
        <v>296</v>
      </c>
    </row>
    <row r="5" spans="1:3">
      <c r="A5" s="4" t="s">
        <v>308</v>
      </c>
      <c r="B5" s="7" t="n">
        <v>19627</v>
      </c>
      <c r="C5" s="7" t="n">
        <v>30272</v>
      </c>
    </row>
    <row r="6" spans="1:3">
      <c r="A6" s="4" t="s">
        <v>309</v>
      </c>
    </row>
    <row r="7" spans="1:3">
      <c r="A7" s="4" t="s">
        <v>284</v>
      </c>
      <c r="B7" s="4" t="s">
        <v>302</v>
      </c>
      <c r="C7"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87664</v>
      </c>
      <c r="C4" s="7" t="n">
        <v>90822</v>
      </c>
      <c r="D4" s="7" t="n">
        <v>279382</v>
      </c>
      <c r="E4" s="7" t="n">
        <v>185781</v>
      </c>
    </row>
    <row r="5" spans="1:5">
      <c r="A5" s="4" t="s">
        <v>65</v>
      </c>
      <c r="B5" s="5" t="n">
        <v>-125393</v>
      </c>
      <c r="C5" s="5" t="n">
        <v>-75839</v>
      </c>
      <c r="D5" s="5" t="n">
        <v>-200980</v>
      </c>
      <c r="E5" s="5" t="n">
        <v>-168045</v>
      </c>
    </row>
    <row r="6" spans="1:5">
      <c r="A6" s="4" t="s">
        <v>66</v>
      </c>
      <c r="B6" s="5" t="n">
        <v>62271</v>
      </c>
      <c r="C6" s="5" t="n">
        <v>14983</v>
      </c>
      <c r="D6" s="5" t="n">
        <v>78402</v>
      </c>
      <c r="E6" s="5" t="n">
        <v>17736</v>
      </c>
    </row>
    <row r="7" spans="1:5">
      <c r="A7" s="3" t="s">
        <v>67</v>
      </c>
    </row>
    <row r="8" spans="1:5">
      <c r="A8" s="4" t="s">
        <v>68</v>
      </c>
      <c r="B8" s="5" t="n">
        <v>80623</v>
      </c>
      <c r="C8" s="5" t="n">
        <v>43436</v>
      </c>
      <c r="D8" s="5" t="n">
        <v>126837</v>
      </c>
      <c r="E8" s="5" t="n">
        <v>79757</v>
      </c>
    </row>
    <row r="9" spans="1:5">
      <c r="A9" s="4" t="s">
        <v>69</v>
      </c>
      <c r="B9" s="5" t="n">
        <v>80623</v>
      </c>
      <c r="C9" s="5" t="n">
        <v>43436</v>
      </c>
      <c r="D9" s="5" t="n">
        <v>126837</v>
      </c>
      <c r="E9" s="5" t="n">
        <v>79757</v>
      </c>
    </row>
    <row r="10" spans="1:5">
      <c r="A10" s="4" t="s">
        <v>70</v>
      </c>
      <c r="B10" s="5" t="n">
        <v>-18352</v>
      </c>
      <c r="C10" s="5" t="n">
        <v>-28453</v>
      </c>
      <c r="D10" s="5" t="n">
        <v>-48435</v>
      </c>
      <c r="E10" s="5" t="n">
        <v>-62021</v>
      </c>
    </row>
    <row r="11" spans="1:5">
      <c r="A11" s="3" t="s">
        <v>71</v>
      </c>
    </row>
    <row r="12" spans="1:5">
      <c r="A12" s="4" t="s">
        <v>72</v>
      </c>
      <c r="B12" s="5" t="n">
        <v>-560</v>
      </c>
      <c r="C12" s="5" t="n">
        <v>-566</v>
      </c>
      <c r="D12" s="5" t="n">
        <v>-1125</v>
      </c>
      <c r="E12" s="5" t="n">
        <v>-1132</v>
      </c>
    </row>
    <row r="13" spans="1:5">
      <c r="A13" s="4" t="s">
        <v>73</v>
      </c>
      <c r="B13" s="5" t="n">
        <v>0</v>
      </c>
      <c r="C13" s="5" t="n">
        <v>2</v>
      </c>
      <c r="D13" s="5" t="n">
        <v>142</v>
      </c>
      <c r="E13" s="5" t="n">
        <v>6</v>
      </c>
    </row>
    <row r="14" spans="1:5">
      <c r="A14" s="4" t="s">
        <v>74</v>
      </c>
      <c r="B14" s="5" t="n">
        <v>-560</v>
      </c>
      <c r="C14" s="5" t="n">
        <v>-564</v>
      </c>
      <c r="D14" s="5" t="n">
        <v>-983</v>
      </c>
      <c r="E14" s="5" t="n">
        <v>-1126</v>
      </c>
    </row>
    <row r="15" spans="1:5">
      <c r="A15" s="4" t="s">
        <v>75</v>
      </c>
      <c r="B15" s="5" t="n">
        <v>-18912</v>
      </c>
      <c r="C15" s="5" t="n">
        <v>-29017</v>
      </c>
      <c r="D15" s="5" t="n">
        <v>-49418</v>
      </c>
      <c r="E15" s="5" t="n">
        <v>-63147</v>
      </c>
    </row>
    <row r="16" spans="1:5">
      <c r="A16" s="4" t="s">
        <v>76</v>
      </c>
      <c r="B16" s="5" t="n">
        <v>-53</v>
      </c>
      <c r="C16" s="5" t="n">
        <v>-528</v>
      </c>
      <c r="D16" s="5" t="n">
        <v>-262</v>
      </c>
      <c r="E16" s="5" t="n">
        <v>-1131</v>
      </c>
    </row>
    <row r="17" spans="1:5">
      <c r="A17" s="4" t="s">
        <v>77</v>
      </c>
      <c r="B17" s="5" t="n">
        <v>-18965</v>
      </c>
      <c r="C17" s="5" t="n">
        <v>-29545</v>
      </c>
      <c r="D17" s="5" t="n">
        <v>-49680</v>
      </c>
      <c r="E17" s="5" t="n">
        <v>-64278</v>
      </c>
    </row>
    <row r="18" spans="1:5">
      <c r="A18" s="3" t="s">
        <v>78</v>
      </c>
    </row>
    <row r="19" spans="1:5">
      <c r="A19" s="4" t="s">
        <v>79</v>
      </c>
      <c r="B19" s="5" t="n">
        <v>0</v>
      </c>
      <c r="C19" s="5" t="n">
        <v>0</v>
      </c>
      <c r="D19" s="5" t="n">
        <v>0</v>
      </c>
      <c r="E19" s="5" t="n">
        <v>0</v>
      </c>
    </row>
    <row r="20" spans="1:5">
      <c r="A20" s="4" t="s">
        <v>80</v>
      </c>
      <c r="B20" s="7" t="n">
        <v>-18965</v>
      </c>
      <c r="C20" s="7" t="n">
        <v>-29545</v>
      </c>
      <c r="D20" s="7" t="n">
        <v>-49680</v>
      </c>
      <c r="E20" s="7" t="n">
        <v>-64278</v>
      </c>
    </row>
    <row r="21" spans="1:5">
      <c r="A21" s="4" t="s">
        <v>81</v>
      </c>
      <c r="B21" s="7" t="n">
        <v>0</v>
      </c>
      <c r="C21" s="7" t="n">
        <v>0</v>
      </c>
      <c r="D21" s="7" t="n">
        <v>0</v>
      </c>
      <c r="E21" s="7" t="n">
        <v>0</v>
      </c>
    </row>
    <row r="22" spans="1:5">
      <c r="A22" s="4" t="s">
        <v>82</v>
      </c>
      <c r="B22" s="7" t="n">
        <v>0</v>
      </c>
      <c r="C22" s="7" t="n">
        <v>0</v>
      </c>
      <c r="D22" s="7" t="n">
        <v>0</v>
      </c>
      <c r="E22" s="7" t="n">
        <v>0</v>
      </c>
    </row>
    <row r="23" spans="1:5">
      <c r="A23" s="4" t="s">
        <v>83</v>
      </c>
      <c r="B23" s="5" t="n">
        <v>259676495</v>
      </c>
      <c r="C23" s="5" t="n">
        <v>219222938</v>
      </c>
      <c r="D23" s="5" t="n">
        <v>254640966</v>
      </c>
      <c r="E23" s="5" t="n">
        <v>219222938</v>
      </c>
    </row>
    <row r="24" spans="1:5">
      <c r="A24" s="4" t="s">
        <v>84</v>
      </c>
      <c r="B24" s="5" t="n">
        <v>259676495</v>
      </c>
      <c r="C24" s="5" t="n">
        <v>219222938</v>
      </c>
      <c r="D24" s="5" t="n">
        <v>254640966</v>
      </c>
      <c r="E24" s="5" t="n">
        <v>2192229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2</v>
      </c>
    </row>
    <row r="3" spans="1:3">
      <c r="A3" s="3" t="s">
        <v>86</v>
      </c>
    </row>
    <row r="4" spans="1:3">
      <c r="A4" s="4" t="s">
        <v>87</v>
      </c>
      <c r="B4" s="7" t="n">
        <v>-49418</v>
      </c>
      <c r="C4" s="7" t="n">
        <v>-63147</v>
      </c>
    </row>
    <row r="5" spans="1:3">
      <c r="A5" s="3" t="s">
        <v>88</v>
      </c>
    </row>
    <row r="6" spans="1:3">
      <c r="A6" s="4" t="s">
        <v>89</v>
      </c>
      <c r="B6" s="5" t="n">
        <v>9917</v>
      </c>
      <c r="C6" s="5" t="n">
        <v>9979</v>
      </c>
    </row>
    <row r="7" spans="1:3">
      <c r="A7" s="3" t="s">
        <v>90</v>
      </c>
    </row>
    <row r="8" spans="1:3">
      <c r="A8" s="4" t="s">
        <v>31</v>
      </c>
      <c r="B8" s="5" t="n">
        <v>39495</v>
      </c>
      <c r="C8" s="5" t="n">
        <v>35851</v>
      </c>
    </row>
    <row r="9" spans="1:3">
      <c r="A9" s="4" t="s">
        <v>37</v>
      </c>
      <c r="B9" s="5" t="n">
        <v>-34186</v>
      </c>
      <c r="C9" s="5" t="n">
        <v>-3864</v>
      </c>
    </row>
    <row r="10" spans="1:3">
      <c r="A10" s="4" t="s">
        <v>91</v>
      </c>
      <c r="B10" s="5" t="n">
        <v>-34192</v>
      </c>
      <c r="C10" s="5" t="n">
        <v>-21181</v>
      </c>
    </row>
    <row r="11" spans="1:3">
      <c r="A11" s="3" t="s">
        <v>92</v>
      </c>
    </row>
    <row r="12" spans="1:3">
      <c r="A12" s="4" t="s">
        <v>93</v>
      </c>
      <c r="B12" s="5" t="n">
        <v>-145020</v>
      </c>
      <c r="C12" s="5" t="n">
        <v>29828</v>
      </c>
    </row>
    <row r="13" spans="1:3">
      <c r="A13" s="4" t="s">
        <v>94</v>
      </c>
      <c r="B13" s="5" t="n">
        <v>200000</v>
      </c>
      <c r="C13" s="5" t="n">
        <v>0</v>
      </c>
    </row>
    <row r="14" spans="1:3">
      <c r="A14" s="4" t="s">
        <v>95</v>
      </c>
      <c r="B14" s="5" t="n">
        <v>-10000</v>
      </c>
      <c r="C14" s="5" t="n">
        <v>-10062</v>
      </c>
    </row>
    <row r="15" spans="1:3">
      <c r="A15" s="4" t="s">
        <v>96</v>
      </c>
      <c r="B15" s="5" t="n">
        <v>44980</v>
      </c>
      <c r="C15" s="5" t="n">
        <v>19766</v>
      </c>
    </row>
    <row r="16" spans="1:3">
      <c r="A16" s="4" t="s">
        <v>97</v>
      </c>
      <c r="B16" s="5" t="n">
        <v>10788</v>
      </c>
      <c r="C16" s="5" t="n">
        <v>-1415</v>
      </c>
    </row>
    <row r="17" spans="1:3">
      <c r="A17" s="4" t="s">
        <v>98</v>
      </c>
      <c r="B17" s="5" t="n">
        <v>1581</v>
      </c>
      <c r="C17" s="5" t="n">
        <v>4148</v>
      </c>
    </row>
    <row r="18" spans="1:3">
      <c r="A18" s="4" t="s">
        <v>99</v>
      </c>
      <c r="B18" s="5" t="n">
        <v>12369</v>
      </c>
      <c r="C18" s="5" t="n">
        <v>2733</v>
      </c>
    </row>
    <row r="19" spans="1:3">
      <c r="A19" s="3" t="s">
        <v>100</v>
      </c>
    </row>
    <row r="20" spans="1:3">
      <c r="A20" s="4" t="s">
        <v>101</v>
      </c>
      <c r="B20" s="5" t="n">
        <v>0</v>
      </c>
      <c r="C20" s="5" t="n">
        <v>0</v>
      </c>
    </row>
    <row r="21" spans="1:3">
      <c r="A21" s="4" t="s">
        <v>102</v>
      </c>
      <c r="B21" s="7" t="n">
        <v>1125</v>
      </c>
      <c r="C21" s="7" t="n">
        <v>11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40"/>
    <col customWidth="1" max="4" min="4" width="10"/>
  </cols>
  <sheetData>
    <row r="1" spans="1:4">
      <c r="A1" s="1" t="s">
        <v>103</v>
      </c>
      <c r="B1" s="2" t="s">
        <v>104</v>
      </c>
      <c r="C1" s="2" t="s">
        <v>105</v>
      </c>
      <c r="D1" s="2" t="s">
        <v>106</v>
      </c>
    </row>
    <row r="2" spans="1:4">
      <c r="A2" s="4" t="s">
        <v>107</v>
      </c>
      <c r="B2" s="5" t="n">
        <v>219222938</v>
      </c>
    </row>
    <row r="3" spans="1:4">
      <c r="A3" s="4" t="s">
        <v>108</v>
      </c>
      <c r="B3" s="7" t="n">
        <v>219223</v>
      </c>
      <c r="C3" s="7" t="n">
        <v>-183832</v>
      </c>
      <c r="D3" s="7" t="n">
        <v>35391</v>
      </c>
    </row>
    <row r="4" spans="1:4">
      <c r="A4" s="4" t="s">
        <v>109</v>
      </c>
      <c r="B4" s="5" t="n">
        <v>200000000</v>
      </c>
    </row>
    <row r="5" spans="1:4">
      <c r="A5" s="4" t="s">
        <v>110</v>
      </c>
      <c r="B5" s="7" t="n">
        <v>200000</v>
      </c>
      <c r="D5" s="5" t="n">
        <v>200000</v>
      </c>
    </row>
    <row r="6" spans="1:4">
      <c r="A6" s="4" t="s">
        <v>111</v>
      </c>
      <c r="B6" s="5" t="n">
        <v>10625960</v>
      </c>
    </row>
    <row r="7" spans="1:4">
      <c r="A7" s="4" t="s">
        <v>112</v>
      </c>
      <c r="B7" s="7" t="n">
        <v>10626</v>
      </c>
      <c r="C7" s="5" t="n">
        <v>-225603</v>
      </c>
      <c r="D7" s="5" t="n">
        <v>-214977</v>
      </c>
    </row>
    <row r="8" spans="1:4">
      <c r="A8" s="4" t="s">
        <v>87</v>
      </c>
      <c r="C8" s="5" t="n">
        <v>-49680</v>
      </c>
      <c r="D8" s="5" t="n">
        <v>-49680</v>
      </c>
    </row>
    <row r="9" spans="1:4">
      <c r="A9" s="4" t="s">
        <v>113</v>
      </c>
      <c r="B9" s="5" t="n">
        <v>429848898</v>
      </c>
    </row>
    <row r="10" spans="1:4">
      <c r="A10" s="4" t="s">
        <v>114</v>
      </c>
      <c r="B10" s="7" t="n">
        <v>429849</v>
      </c>
      <c r="C10" s="7" t="n">
        <v>-459115</v>
      </c>
      <c r="D10" s="7" t="n">
        <v>-292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3:27:30Z</dcterms:created>
  <dcterms:modified xmlns:dcterms="http://purl.org/dc/terms/" xmlns:xsi="http://www.w3.org/2001/XMLSchema-instance" xsi:type="dcterms:W3CDTF">2017-08-14T13:27:30Z</dcterms:modified>
</cp:coreProperties>
</file>